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wthorn Bancshares, Inc.</t>
        </is>
      </c>
    </row>
    <row r="8">
      <c r="A8" s="4" t="inlineStr">
        <is>
          <t>Entity Central Index Key</t>
        </is>
      </c>
      <c r="B8" s="4" t="inlineStr">
        <is>
          <t>00008938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s) (a) Summary Compensation Table Total for PEO (b) Compensation Actually Paid to PEO (c) Average Summary Compensation Table Total for Non-PEO NEOs (d) Average Compensation Actually Paid to Non-PEO NEOs (e) Value of Initial Fixed $100 Investment Based On Total Shareholder Return (f) Net Income (g) 2022 847,364 847,364 356,106 356,106 113.23 20,751 2021 735,334 735,334 337,664 337,664 126.29 22,517 </t>
        </is>
      </c>
      <c r="C4" s="4" t="inlineStr">
        <is>
          <t xml:space="preserve"> </t>
        </is>
      </c>
    </row>
    <row r="5">
      <c r="A5" s="4" t="inlineStr">
        <is>
          <t>Named Executive Officers, Footnote [Text Block]</t>
        </is>
      </c>
      <c r="B5" s="4" t="inlineStr">
        <is>
          <t>David T. Turner was the Registrant’s PEO for both of the 2022 and 2021 fiscal years. (2) For the 2022 and 2021 fiscal years, the Registrant’s Non-PEO NEOs were: Kathleen L. Bruegenhemke and Stephen E. Guthrie.</t>
        </is>
      </c>
      <c r="C5" s="4" t="inlineStr">
        <is>
          <t xml:space="preserve"> </t>
        </is>
      </c>
    </row>
    <row r="6">
      <c r="A6" s="4" t="inlineStr">
        <is>
          <t>PEO Total Compensation Amount</t>
        </is>
      </c>
      <c r="B6" s="5" t="n">
        <v>847364</v>
      </c>
      <c r="C6" s="5" t="n">
        <v>735334</v>
      </c>
    </row>
    <row r="7">
      <c r="A7" s="4" t="inlineStr">
        <is>
          <t>PEO Actually Paid Compensation Amount</t>
        </is>
      </c>
      <c r="B7" s="5" t="n">
        <v>847364</v>
      </c>
      <c r="C7" s="6" t="n">
        <v>735334</v>
      </c>
    </row>
    <row r="8">
      <c r="A8" s="4" t="inlineStr">
        <is>
          <t>Adjustment To PEO Compensation, Footnote [Text Block]</t>
        </is>
      </c>
      <c r="B8" s="4" t="inlineStr">
        <is>
          <t>The amounts reported in columns (c) and (e) reflect no deductions from or additions to the amounts shown in columns (b) or (d) respectively, as the Company has not granted, and, therefore, not reported in the Summary Compensation Table, any stock awards or option awards during the reported periods.</t>
        </is>
      </c>
      <c r="C8" s="4" t="inlineStr">
        <is>
          <t xml:space="preserve"> </t>
        </is>
      </c>
    </row>
    <row r="9">
      <c r="A9" s="4" t="inlineStr">
        <is>
          <t>Non-PEO NEO Average Total Compensation Amount</t>
        </is>
      </c>
      <c r="B9" s="5" t="n">
        <v>356106</v>
      </c>
      <c r="C9" s="6" t="n">
        <v>337664</v>
      </c>
    </row>
    <row r="10">
      <c r="A10" s="4" t="inlineStr">
        <is>
          <t>Non-PEO NEO Average Compensation Actually Paid Amount</t>
        </is>
      </c>
      <c r="B10" s="5" t="n">
        <v>356106</v>
      </c>
      <c r="C10" s="6" t="n">
        <v>337664</v>
      </c>
    </row>
    <row r="11">
      <c r="A11" s="4" t="inlineStr">
        <is>
          <t>Adjustment to Non-PEO NEO Compensation Footnote [Text Block]</t>
        </is>
      </c>
      <c r="B11" s="4" t="inlineStr">
        <is>
          <t>The amounts reported in columns (c) and (e) reflect no deductions from or additions to the amounts shown in columns (b) or (d) respectively, as the Company has not granted, and, therefore, not reported in the Summary Compensation Table, any stock awards or option awards during the reported periods.</t>
        </is>
      </c>
      <c r="C11" s="4" t="inlineStr">
        <is>
          <t xml:space="preserve"> </t>
        </is>
      </c>
    </row>
    <row r="12">
      <c r="A12" s="4" t="inlineStr">
        <is>
          <t>Compensation Actually Paid vs. Total Shareholder Return [Text Block]</t>
        </is>
      </c>
      <c r="B12" s="4" t="inlineStr">
        <is>
          <t xml:space="preserve">The following chart sets forth the relationship between Compensation Actually Paid to our PEO, the average of Compensation Actually Paid to our Non-PEO NEOs and the Company’s cumulative total shareholder return (TSR) over the two most recently completed fiscal years. </t>
        </is>
      </c>
      <c r="C12" s="4" t="inlineStr">
        <is>
          <t xml:space="preserve"> </t>
        </is>
      </c>
    </row>
    <row r="13">
      <c r="A13" s="4" t="inlineStr">
        <is>
          <t>Compensation Actually Paid vs. Net Income [Text Block]</t>
        </is>
      </c>
      <c r="B13" s="4" t="inlineStr">
        <is>
          <t>The following chart sets forth the relationship between Compensation Actually Paid to our PEO, the average of Compensation Actually Paid to our Non-PEO NEOs and our net income during the two most recently completed fiscal years.</t>
        </is>
      </c>
      <c r="C13" s="4" t="inlineStr">
        <is>
          <t xml:space="preserve"> </t>
        </is>
      </c>
    </row>
    <row r="14">
      <c r="A14" s="4" t="inlineStr">
        <is>
          <t>Total Shareholder Return Amount</t>
        </is>
      </c>
      <c r="B14" s="7" t="n">
        <v>113.23</v>
      </c>
      <c r="C14" s="8" t="n">
        <v>126.29</v>
      </c>
    </row>
    <row r="15">
      <c r="A15" s="4" t="inlineStr">
        <is>
          <t>Net Income (Loss)</t>
        </is>
      </c>
      <c r="B15" s="5" t="n">
        <v>20751000</v>
      </c>
      <c r="C15" s="5" t="n">
        <v>22517000</v>
      </c>
    </row>
    <row r="16">
      <c r="A16" s="4" t="inlineStr">
        <is>
          <t>PEO Name</t>
        </is>
      </c>
      <c r="B16" s="4" t="inlineStr">
        <is>
          <t>David T. Turner</t>
        </is>
      </c>
      <c r="C1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4:04:07Z</dcterms:created>
  <dcterms:modified xmlns:dcterms="http://purl.org/dc/terms/" xmlns:xsi="http://www.w3.org/2001/XMLSchema-instance" xsi:type="dcterms:W3CDTF">2023-04-21T14:04:07Z</dcterms:modified>
</cp:coreProperties>
</file>